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un. 01, 2020</t>
        </is>
      </c>
    </row>
    <row r="2">
      <c r="A2" s="2" t="inlineStr">
        <is>
          <t>Cannabis Growth Fund</t>
        </is>
      </c>
    </row>
    <row r="3">
      <c r="A3" s="2" t="inlineStr">
        <is>
          <t>Cannabis Growth Fund Investor Class Shares - (Ticker
Symbol: CANNX) Class I Shares - (Ticker Symbol:
CANIX) A series of Investment Managers Series Trust
II (the “Trust”) Supplement dated December 23, 2020, to the Prospectus and Statement
of Additional Information (“SAI”), each dated June 1, 2020 Effective immediately, the
following changes are made to the Fund’s Prospectus and SAI: The following disclosure
replaces the first three paragraphs under “Summary Section – Principal Investment Strategies” on page 3 in the
Fund’s Prospectus: The Fund considers
a company to be a Cannabis Company if the company derives at least 50% of its revenue from the legal cannabis industry. Cannabis
Companies only supply products and/or perform activities that are legal under applicable national and local laws, including U.S.
federal and state laws. The equity securities
in which the Fund principally invests are common stock, but the Fund also may invest in other types of equity securities, such
as shares of exchange-traded funds (“ETFs”) that invest substantially all of their assets in equity securities and
in derivatives or other instruments that have economic characteristics similar to such securities, and equity interests in real
estate investment trusts (“REITs”). The Fund may invest a significant portion of its assets in one or more ETFs. Certain
of those ETFs may invest in derivative instruments including total return swaps. The Fund may invest a majority of its net assets
in foreign securities (including emerging market securities) if the Fund’s advisor, Foothill Capital Management, LLC (the
“Advisor”) believes that such securities have the potential to outperform U.S. securities. It is anticipated that a
large number of holdings within the Fund’s portfolio will be securities of Canadian companies. While the Fund may invest
in companies of any market capitalization, including mid-, small- and micro-capitalization, the Fund will invest in companies with
market capitalizations of at least $100 million at the time of purchase. The Fund intends to concentrate its investments in the
cannabis industry. The Fund’s
equity investments will consist only of exchange traded equity securities of companies that are engaged exclusively in legal activities
under applicable national and local laws, including U.S. federal and state laws. The Fund will not invest directly in or hold ownership
in any companies that engage in cannabis-related business unless permitted by national and local laws of the relevant jurisdiction,
including U.S. federal and state laws. The following disclosure
replaces the 2 nd The Fund will only
invest in companies that list their securities on exchanges that require the companies' compliance with all laws, rules and regulations
applicable to their business, including U.S. federal and state laws. The Fund will not invest directly in or hold ownership
in companies whose business activities, although legal under state law, are not legal under U.S. federal law. However, the Fund’s
investments in ETFs may provide indirect economic exposure to such companies since those ETFs may invest in derivatives such as
total return swaps which are intended to provide exposure to the price movements of such companies. The following disclosure
is added under “Summary Section – Principal Risks of Investing” in the Fund’s Prospectus: Derivatives
risk. Swaps risk. The following disclosure
replaces the three paragraphs under “More About the Fund’s Investment Objective, Principal Investment Strategies and
Risks – Principal Investment Strategies” starting at the bottom of page 9 in the Fund’s Prospectus: The Fund considers
a company to be a Cannabis Company if the company derives at least 50% of its revenue from the legal cannabis industry. Cannabis
Companies only supply products and/or perform activities that are legal under applicable national and local laws, including U.S.
federal and state laws. The equity securities
in which the Fund principally invests are common stock, but the Fund also may invest in other types of equity securities, such
as shares of exchange-traded funds (“ETFs”) that invest substantially all of their assets in equity securities and
in derivatives or other instruments that have economic characteristics similar to such securities, and equity interests in real
estate investment trusts (“REITs”). The Fund may invest a significant portion of its assets in one or more ETFs. Certain
of those ETFs may invest in derivative instruments including total return swaps. The Fund may invest a majority of its net assets
in foreign securities (including emerging market securities) if the Fund’s advisor, Foothill Capital Management, LLC (the
“Advisor”) believes that such securities have the potential to outperform U.S. securities. It is anticipated that a
large number of holdings within the Fund’s portfolio will be securities of Canadian companies. While the Fund may invest
in companies of any market capitalization, including mid-, small- and micro-capitalization, the Fund will invest in companies with
market capitalizations of at least $100 million at the time of purchase. The Fund intends to concentrate its investments in the
cannabis industry. The Fund’s
equity investments will consist only of exchange traded equity securities of companies that are engaged exclusively in legal activities
under applicable national and local laws, including U.S. federal and state laws. The Fund will not invest directly in or hold ownership
in any companies that engage in cannabis-related business unless permitted by national and local laws of the relevant jurisdiction,
including U.S. federal and state laws. The following disclosure
replaces the 4th paragraph under “U.S. regulatory risks of the cannabis industry” of the “More About the Fund’s
Investment Objective, Principal Investment Strategies and Risks – Principal Risks of Investing” on page 12 in the Fund’s
Prospectus: The Fund will
only invest in companies that list their securities on exchanges that require the companies' compliance with all laws, rules and
regulations applicable to their business, including U.S. federal and state laws. The Fund will not invest directly in or
hold ownership in companies whose business activities, although legal under state law, are not legal under U.S. federal law. However,
the Fund’s investments in ETFs may provide indirect economic exposure to such companies since those ETFs may invest in derivatives
such as total return swaps which are intended to provide exposure to the price movements of such companies. The following disclosure
is added under “More About the Fund’s Investment Objective, Principal Investment Strategies and Risks – Principal
Risks of Investing” in the Fund’s Prospectus:
• Derivatives risk. Swaps risk.
The
following disclosure is added under “Principal Investment Strategies, Policies and Risks” in the Fund’s SAI: Derivatives The Fund may obtain
exposure to a variety of derivatives contracts, such as futures, options, swaps and forward contracts, through the Fund’s
investments in ETFs. Recent legislation calls for new regulation of the derivatives markets. The extent and impact of the regulation
is not yet fully known and may not be for some time. New regulations could adversely affect the value, availability and performance
of certain derivative instruments, may make them more costly, and may limit or restrict their use by the Funds. Certain additional
risk factors related to derivatives are discussed below: Derivatives
Risk Counterparty
Risk Swap Transactions Please file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an. 31,
		2020</t>
        </is>
      </c>
    </row>
    <row r="5">
      <c r="A5" s="2" t="inlineStr">
        <is>
          <t>Entity Registrant Name</t>
        </is>
      </c>
      <c r="B5" s="2" t="inlineStr">
        <is>
          <t>dei_EntityRegistrantName</t>
        </is>
      </c>
      <c r="C5" s="2" t="inlineStr">
        <is>
          <t>Investment Managers Series Trust II</t>
        </is>
      </c>
    </row>
    <row r="6">
      <c r="A6" s="2" t="inlineStr">
        <is>
          <t>Entity Central Index Key</t>
        </is>
      </c>
      <c r="B6" s="2" t="inlineStr">
        <is>
          <t>dei_EntityCentralIndexKey</t>
        </is>
      </c>
      <c r="C6" s="2" t="inlineStr">
        <is>
          <t>000158798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23,
		2020</t>
        </is>
      </c>
    </row>
    <row r="10">
      <c r="A10" s="2" t="inlineStr">
        <is>
          <t>Document Effective Date</t>
        </is>
      </c>
      <c r="B10" s="2" t="inlineStr">
        <is>
          <t>dei_DocumentEffectiveDate</t>
        </is>
      </c>
      <c r="C10" s="2" t="inlineStr">
        <is>
          <t>Dec. 23,
		2020</t>
        </is>
      </c>
    </row>
    <row r="11">
      <c r="A11" s="2" t="inlineStr">
        <is>
          <t>Prospectus Date</t>
        </is>
      </c>
      <c r="B11" s="2" t="inlineStr">
        <is>
          <t>rr_ProspectusDate</t>
        </is>
      </c>
      <c r="C11" s="2" t="inlineStr">
        <is>
          <t>Jun. 1,
		2020</t>
        </is>
      </c>
    </row>
    <row r="12">
      <c r="A12" s="2" t="inlineStr">
        <is>
          <t>Cannabis Growt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Cannabis Growth Fund Investor Class Shares - (Ticker
Symbol: CANNX) Class I Shares - (Ticker Symbol:
CANIX) A series of Investment Managers Series Trust
II (the “Trust”) Supplement dated December 23, 2020, to the Prospectus and Statement
of Additional Information (“SAI”), each dated June 1, 2020 Effective immediately, the
following changes are made to the Fund’s Prospectus and SAI: The following disclosure
replaces the first three paragraphs under “Summary Section – Principal Investment Strategies” on page 3 in the
Fund’s Prospectus: The Fund considers
a company to be a Cannabis Company if the company derives at least 50% of its revenue from the legal cannabis industry. Cannabis
Companies only supply products and/or perform activities that are legal under applicable national and local laws, including U.S.
federal and state laws. The equity securities
in which the Fund principally invests are common stock, but the Fund also may invest in other types of equity securities, such
as shares of exchange-traded funds (“ETFs”) that invest substantially all of their assets in equity securities and
in derivatives or other instruments that have economic characteristics similar to such securities, and equity interests in real
estate investment trusts (“REITs”). The Fund may invest a significant portion of its assets in one or more ETFs. Certain
of those ETFs may invest in derivative instruments including total return swaps. The Fund may invest a majority of its net assets
in foreign securities (including emerging market securities) if the Fund’s advisor, Foothill Capital Management, LLC (the
“Advisor”) believes that such securities have the potential to outperform U.S. securities. It is anticipated that a
large number of holdings within the Fund’s portfolio will be securities of Canadian companies. While the Fund may invest
in companies of any market capitalization, including mid-, small- and micro-capitalization, the Fund will invest in companies with
market capitalizations of at least $100 million at the time of purchase. The Fund intends to concentrate its investments in the
cannabis industry. The Fund’s
equity investments will consist only of exchange traded equity securities of companies that are engaged exclusively in legal activities
under applicable national and local laws, including U.S. federal and state laws. The Fund will not invest directly in or hold ownership
in any companies that engage in cannabis-related business unless permitted by national and local laws of the relevant jurisdiction,
including U.S. federal and state laws. The following disclosure
replaces the 2 nd The Fund will only
invest in companies that list their securities on exchanges that require the companies' compliance with all laws, rules and regulations
applicable to their business, including U.S. federal and state laws. The Fund will not invest directly in or hold ownership
in companies whose business activities, although legal under state law, are not legal under U.S. federal law. However, the Fund’s
investments in ETFs may provide indirect economic exposure to such companies since those ETFs may invest in derivatives such as
total return swaps which are intended to provide exposure to the price movements of such companies. The following disclosure
is added under “Summary Section – Principal Risks of Investing” in the Fund’s Prospectus: Derivatives
risk. Swaps risk. The following disclosure
replaces the three paragraphs under “More About the Fund’s Investment Objective, Principal Investment Strategies and
Risks – Principal Investment Strategies” starting at the bottom of page 9 in the Fund’s Prospectus: The Fund considers
a company to be a Cannabis Company if the company derives at least 50% of its revenue from the legal cannabis industry. Cannabis
Companies only supply products and/or perform activities that are legal under applicable national and local laws, including U.S.
federal and state laws. The equity securities
in which the Fund principally invests are common stock, but the Fund also may invest in other types of equity securities, such
as shares of exchange-traded funds (“ETFs”) that invest substantially all of their assets in equity securities and
in derivatives or other instruments that have economic characteristics similar to such securities, and equity interests in real
estate investment trusts (“REITs”). The Fund may invest a significant portion of its assets in one or more ETFs. Certain
of those ETFs may invest in derivative instruments including total return swaps. The Fund may invest a majority of its net assets
in foreign securities (including emerging market securities) if the Fund’s advisor, Foothill Capital Management, LLC (the
“Advisor”) believes that such securities have the potential to outperform U.S. securities. It is anticipated that a
large number of holdings within the Fund’s portfolio will be securities of Canadian companies. While the Fund may invest
in companies of any market capitalization, including mid-, small- and micro-capitalization, the Fund will invest in companies with
market capitalizations of at least $100 million at the time of purchase. The Fund intends to concentrate its investments in the
cannabis industry. The Fund’s
equity investments will consist only of exchange traded equity securities of companies that are engaged exclusively in legal activities
under applicable national and local laws, including U.S. federal and state laws. The Fund will not invest directly in or hold ownership
in any companies that engage in cannabis-related business unless permitted by national and local laws of the relevant jurisdiction,
including U.S. federal and state laws. The following disclosure
replaces the 4th paragraph under “U.S. regulatory risks of the cannabis industry” of the “More About the Fund’s
Investment Objective, Principal Investment Strategies and Risks – Principal Risks of Investing” on page 12 in the Fund’s
Prospectus: The Fund will
only invest in companies that list their securities on exchanges that require the companies' compliance with all laws, rules and
regulations applicable to their business, including U.S. federal and state laws. The Fund will not invest directly in or
hold ownership in companies whose business activities, although legal under state law, are not legal under U.S. federal law. However,
the Fund’s investments in ETFs may provide indirect economic exposure to such companies since those ETFs may invest in derivatives
such as total return swaps which are intended to provide exposure to the price movements of such companies. The following disclosure
is added under “More About the Fund’s Investment Objective, Principal Investment Strategies and Risks – Principal
Risks of Investing” in the Fund’s Prospectus:
• Derivatives risk. Swaps risk.
The
following disclosure is added under “Principal Investment Strategies, Policies and Risks” in the Fund’s SAI: Derivatives The Fund may obtain
exposure to a variety of derivatives contracts, such as futures, options, swaps and forward contracts, through the Fund’s
investments in ETFs. Recent legislation calls for new regulation of the derivatives markets. The extent and impact of the regulation
is not yet fully known and may not be for some time. New regulations could adversely affect the value, availability and performance
of certain derivative instruments, may make them more costly, and may limit or restrict their use by the Funds. Certain additional
risk factors related to derivatives are discussed below: Derivatives
Risk Counterparty
Risk Swap Transactions Please file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1:35:27Z</dcterms:created>
  <dcterms:modified xmlns:dcterms="http://purl.org/dc/terms/" xmlns:xsi="http://www.w3.org/2001/XMLSchema-instance" xsi:type="dcterms:W3CDTF">2020-12-23T11:35:27Z</dcterms:modified>
</cp:coreProperties>
</file>